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chedule of Investment" sheetId="4" state="visible" r:id="rId4"/>
    <sheet xmlns:r="http://schemas.openxmlformats.org/officeDocument/2006/relationships" name="Statement of Operations" sheetId="5" state="visible" r:id="rId5"/>
    <sheet xmlns:r="http://schemas.openxmlformats.org/officeDocument/2006/relationships" name="Statement of Change in Net Asse" sheetId="6" state="visible" r:id="rId6"/>
    <sheet xmlns:r="http://schemas.openxmlformats.org/officeDocument/2006/relationships" name="Financial Highlight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 in Gold" sheetId="10" state="visible" r:id="rId10"/>
    <sheet xmlns:r="http://schemas.openxmlformats.org/officeDocument/2006/relationships" name="Related Parties" sheetId="11" state="visible" r:id="rId11"/>
    <sheet xmlns:r="http://schemas.openxmlformats.org/officeDocument/2006/relationships" name="Concentration of Risk" sheetId="12" state="visible" r:id="rId12"/>
    <sheet xmlns:r="http://schemas.openxmlformats.org/officeDocument/2006/relationships" name="Indemnification"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Investment in Gold (Tables)" sheetId="17" state="visible" r:id="rId17"/>
    <sheet xmlns:r="http://schemas.openxmlformats.org/officeDocument/2006/relationships" name="Organization (Details Narrative" sheetId="18" state="visible" r:id="rId18"/>
    <sheet xmlns:r="http://schemas.openxmlformats.org/officeDocument/2006/relationships" name="The Sponsor categorizes the Tru" sheetId="19" state="visible" r:id="rId19"/>
    <sheet xmlns:r="http://schemas.openxmlformats.org/officeDocument/2006/relationships" name="Changes in the Shares for the p" sheetId="20" state="visible" r:id="rId20"/>
    <sheet xmlns:r="http://schemas.openxmlformats.org/officeDocument/2006/relationships" name="Significant Accounting Polici_4" sheetId="21" state="visible" r:id="rId21"/>
    <sheet xmlns:r="http://schemas.openxmlformats.org/officeDocument/2006/relationships" name="The following represents the ch" sheetId="22" state="visible" r:id="rId22"/>
    <sheet xmlns:r="http://schemas.openxmlformats.org/officeDocument/2006/relationships" name="Related Parties (Details Narrat"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38" customWidth="1" min="2" max="2"/>
    <col width="14" customWidth="1" min="3" max="3"/>
    <col width="14" customWidth="1" min="4" max="4"/>
  </cols>
  <sheetData>
    <row r="1">
      <c r="A1" s="1" t="inlineStr">
        <is>
          <t>Cover - USD ($)</t>
        </is>
      </c>
      <c r="B1" s="2" t="inlineStr">
        <is>
          <t>5 Months Ended</t>
        </is>
      </c>
    </row>
    <row r="2">
      <c r="B2" s="2" t="inlineStr">
        <is>
          <t>Dec. 31, 2022</t>
        </is>
      </c>
      <c r="C2" s="2" t="inlineStr">
        <is>
          <t>Mar. 10,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457</t>
        </is>
      </c>
      <c r="C12" s="4" t="inlineStr">
        <is>
          <t xml:space="preserve"> </t>
        </is>
      </c>
      <c r="D12" s="4" t="inlineStr">
        <is>
          <t xml:space="preserve"> </t>
        </is>
      </c>
    </row>
    <row r="13">
      <c r="A13" s="4" t="inlineStr">
        <is>
          <t>Entity Registrant Name</t>
        </is>
      </c>
      <c r="B13" s="4" t="inlineStr">
        <is>
          <t>Sprott ESG Gold ETF</t>
        </is>
      </c>
      <c r="C13" s="4" t="inlineStr">
        <is>
          <t xml:space="preserve"> </t>
        </is>
      </c>
      <c r="D13" s="4" t="inlineStr">
        <is>
          <t xml:space="preserve"> </t>
        </is>
      </c>
    </row>
    <row r="14">
      <c r="A14" s="4" t="inlineStr">
        <is>
          <t>Entity Central Index Key</t>
        </is>
      </c>
      <c r="B14" s="4" t="inlineStr">
        <is>
          <t>0001837824</t>
        </is>
      </c>
      <c r="C14" s="4" t="inlineStr">
        <is>
          <t xml:space="preserve"> </t>
        </is>
      </c>
      <c r="D14" s="4" t="inlineStr">
        <is>
          <t xml:space="preserve"> </t>
        </is>
      </c>
    </row>
    <row r="15">
      <c r="A15" s="4" t="inlineStr">
        <is>
          <t>Entity Tax Identification Number</t>
        </is>
      </c>
      <c r="B15" s="4" t="inlineStr">
        <is>
          <t>86-664770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c/o Sprott Asset Management USA, Inc.</t>
        </is>
      </c>
      <c r="C17" s="4" t="inlineStr">
        <is>
          <t xml:space="preserve"> </t>
        </is>
      </c>
      <c r="D17" s="4" t="inlineStr">
        <is>
          <t xml:space="preserve"> </t>
        </is>
      </c>
    </row>
    <row r="18">
      <c r="A18" s="4" t="inlineStr">
        <is>
          <t>Entity Address, Address Line Two</t>
        </is>
      </c>
      <c r="B18" s="4" t="inlineStr">
        <is>
          <t>320 Post Road</t>
        </is>
      </c>
      <c r="C18" s="4" t="inlineStr">
        <is>
          <t xml:space="preserve"> </t>
        </is>
      </c>
      <c r="D18" s="4" t="inlineStr">
        <is>
          <t xml:space="preserve"> </t>
        </is>
      </c>
    </row>
    <row r="19">
      <c r="A19" s="4" t="inlineStr">
        <is>
          <t>Entity Address, Address Line Three</t>
        </is>
      </c>
      <c r="B19" s="4" t="inlineStr">
        <is>
          <t>Suite 230</t>
        </is>
      </c>
      <c r="C19" s="4" t="inlineStr">
        <is>
          <t xml:space="preserve"> </t>
        </is>
      </c>
      <c r="D19" s="4" t="inlineStr">
        <is>
          <t xml:space="preserve"> </t>
        </is>
      </c>
    </row>
    <row r="20">
      <c r="A20" s="4" t="inlineStr">
        <is>
          <t>Entity Address, City or Town</t>
        </is>
      </c>
      <c r="B20" s="4" t="inlineStr">
        <is>
          <t>Darien</t>
        </is>
      </c>
      <c r="C20" s="4" t="inlineStr">
        <is>
          <t xml:space="preserve"> </t>
        </is>
      </c>
      <c r="D20" s="4" t="inlineStr">
        <is>
          <t xml:space="preserve"> </t>
        </is>
      </c>
    </row>
    <row r="21">
      <c r="A21" s="4" t="inlineStr">
        <is>
          <t>Entity Address, State or Province</t>
        </is>
      </c>
      <c r="B21" s="4" t="inlineStr">
        <is>
          <t>CT</t>
        </is>
      </c>
      <c r="C21" s="4" t="inlineStr">
        <is>
          <t xml:space="preserve"> </t>
        </is>
      </c>
      <c r="D21" s="4" t="inlineStr">
        <is>
          <t xml:space="preserve"> </t>
        </is>
      </c>
    </row>
    <row r="22">
      <c r="A22" s="4" t="inlineStr">
        <is>
          <t>Entity Address, Postal Zip Code</t>
        </is>
      </c>
      <c r="B22" s="4" t="inlineStr">
        <is>
          <t>06820</t>
        </is>
      </c>
      <c r="C22" s="4" t="inlineStr">
        <is>
          <t xml:space="preserve"> </t>
        </is>
      </c>
      <c r="D22" s="4" t="inlineStr">
        <is>
          <t xml:space="preserve"> </t>
        </is>
      </c>
    </row>
    <row r="23">
      <c r="A23" s="4" t="inlineStr">
        <is>
          <t>City Area Code</t>
        </is>
      </c>
      <c r="B23" s="4" t="inlineStr">
        <is>
          <t>203</t>
        </is>
      </c>
      <c r="C23" s="4" t="inlineStr">
        <is>
          <t xml:space="preserve"> </t>
        </is>
      </c>
      <c r="D23" s="4" t="inlineStr">
        <is>
          <t xml:space="preserve"> </t>
        </is>
      </c>
    </row>
    <row r="24">
      <c r="A24" s="4" t="inlineStr">
        <is>
          <t>Local Phone Number</t>
        </is>
      </c>
      <c r="B24" s="4" t="inlineStr">
        <is>
          <t>636-0977</t>
        </is>
      </c>
      <c r="C24" s="4" t="inlineStr">
        <is>
          <t xml:space="preserve"> </t>
        </is>
      </c>
      <c r="D24" s="4" t="inlineStr">
        <is>
          <t xml:space="preserve"> </t>
        </is>
      </c>
    </row>
    <row r="25">
      <c r="A25" s="4" t="inlineStr">
        <is>
          <t>Title of 12(b) Security</t>
        </is>
      </c>
      <c r="B25" s="4" t="inlineStr">
        <is>
          <t>Sprott ESG Gold ETF</t>
        </is>
      </c>
      <c r="C25" s="4" t="inlineStr">
        <is>
          <t xml:space="preserve"> </t>
        </is>
      </c>
      <c r="D25" s="4" t="inlineStr">
        <is>
          <t xml:space="preserve"> </t>
        </is>
      </c>
    </row>
    <row r="26">
      <c r="A26" s="4" t="inlineStr">
        <is>
          <t>Trading Symbol</t>
        </is>
      </c>
      <c r="B26" s="4" t="inlineStr">
        <is>
          <t>SESG</t>
        </is>
      </c>
      <c r="C26" s="4" t="inlineStr">
        <is>
          <t xml:space="preserve"> </t>
        </is>
      </c>
      <c r="D26" s="4" t="inlineStr">
        <is>
          <t xml:space="preserve"> </t>
        </is>
      </c>
    </row>
    <row r="27">
      <c r="A27" s="4" t="inlineStr">
        <is>
          <t>Security Exchange Name</t>
        </is>
      </c>
      <c r="B27" s="4" t="inlineStr">
        <is>
          <t>NYSEArca</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tru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265198</v>
      </c>
    </row>
    <row r="38">
      <c r="A38" s="4" t="inlineStr">
        <is>
          <t>Entity Common Stock, Shares Outstanding</t>
        </is>
      </c>
      <c r="B38" s="4" t="inlineStr">
        <is>
          <t xml:space="preserve"> </t>
        </is>
      </c>
      <c r="C38" s="6" t="n">
        <v>350000</v>
      </c>
      <c r="D38" s="4" t="inlineStr">
        <is>
          <t xml:space="preserve"> </t>
        </is>
      </c>
    </row>
    <row r="39">
      <c r="A39" s="4" t="inlineStr">
        <is>
          <t>Auditor Firm ID</t>
        </is>
      </c>
      <c r="B39" s="4" t="inlineStr">
        <is>
          <t>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Toronto, Ontari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Gold</t>
        </is>
      </c>
      <c r="B1" s="2" t="inlineStr">
        <is>
          <t>5 Months Ended</t>
        </is>
      </c>
    </row>
    <row r="2">
      <c r="B2" s="2" t="inlineStr">
        <is>
          <t>Dec. 31, 2022</t>
        </is>
      </c>
    </row>
    <row r="3">
      <c r="A3" s="3" t="inlineStr">
        <is>
          <t>Investments, All Other Investments [Abstract]</t>
        </is>
      </c>
      <c r="B3" s="4" t="inlineStr">
        <is>
          <t xml:space="preserve"> </t>
        </is>
      </c>
    </row>
    <row r="4">
      <c r="A4" s="4" t="inlineStr">
        <is>
          <t>Investment in Gold</t>
        </is>
      </c>
      <c r="B4" s="4" t="inlineStr">
        <is>
          <t xml:space="preserve">3. Investment in Gold The following represents the changes in fine ounces of gold and the respective fair value for the period from July 19, 2022 to December 31, 2022:
Ounces
Amount
​
​
​
$
​
Balance
at July 19, 2022 *
​
2,000
​
3,426,100
​
Gold contributed for the subscription of Shares
​
5,000
​
8,881,241
​
Gold distributed for the redemption of Shares
​
—
​
—
​
Gold sold to pay expenses
​
—
​
—
​
Net realized gain (loss) from investment in gold sold to pay expenses
​
—
​
—
​
Net change in unrealized appreciation (depreciation) on investment in gold
​
—
​
378,848
​
Balance at December 31, 2022
​
7,000
​
12,686,189
​ * The
Trusts operations commenced on July 19,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5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4.
Related Parties The Sponsor is a related party of the Trust. The Marketing Agent and Adviser are affiliates of the Sponsor. All expenses to the affiliates, the Mint, the Cash Custodian, the Administrator, and the Transfer Agent are paid through the Sponsor’s fee. The Trust considers the entity of SII Investment LP, a controlled subsidiary of the Sponsor, to be a related party of the Trust. As of December 31, 2022, 282,200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5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5. Concentration of Risk The Trust’s sole business activity is the investment in gold bullion. Several factors could affect the price of gold including: (i) global or regional political, economic, or financial events and situations; (ii) interest rates in fiat currencies; (iii) currency exchange rates, including the rates at which gold is priced in exchange and trading venues around the world; (iv) investment and trading activities of large investors, including private and registered trusts, hedge funds and commodity funds, commodity pools, that may invest in gold; (v) changes in economic variables such as economic output and growth, and monetary policies; (vi) changes in global gold supply and demand; and (vii) investor and speculator attitude or confidence towards gold. In addition, there is no assurance that gold will maintain its long-term value in terms of U.S. dollar value in the future. In the event that the price of gold declines, the value of an investment in the Shares is expected to decline proportiona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t>
        </is>
      </c>
      <c r="B1" s="2" t="inlineStr">
        <is>
          <t>5 Months Ended</t>
        </is>
      </c>
    </row>
    <row r="2">
      <c r="B2" s="2" t="inlineStr">
        <is>
          <t>Dec. 31, 2022</t>
        </is>
      </c>
    </row>
    <row r="3">
      <c r="A3" s="3" t="inlineStr">
        <is>
          <t>Commitments and Contingencies Disclosure [Abstract]</t>
        </is>
      </c>
      <c r="B3" s="4" t="inlineStr">
        <is>
          <t xml:space="preserve"> </t>
        </is>
      </c>
    </row>
    <row r="4">
      <c r="A4" s="4" t="inlineStr">
        <is>
          <t>Indemnification</t>
        </is>
      </c>
      <c r="B4" s="4" t="inlineStr">
        <is>
          <t>6. Indemnification The Sponsor and its affiliates, and their respective members, managers, directors, officers, employees, agents and controlling persons, will be indemnified by the Trust and held harmless against any loss, judgment, liability, claim, suit, penalty, tax, cost, amount paid in settlement of any claims sustained by it or expense incurred by it arising out of or in connection with the performance of its obligations under the Trust Agreement and under each other agreement entered into by the Sponsor in furtherance of the administration of the Trust, including any costs and expenses incurred by the Sponsor in defending itself against any claim or liability in its capacity as Sponsor; provided that (i) such loss was not the direct result of gross negligence, bad faith or willful misconduct on the part of the Sponsor, and (ii) any such indemnification will be recoverable only from the assets of the Trust. Any indemnifiable amounts payable to such indemnified persons may be payable in advance or shall be secured by a lien on the Trust. The Trustee and any of the officers, directors, affiliates, employees and agents of the Trustee shall be indemnified by the Trust and held harmless against any loss, damage, liability (including liability under state or federal securities laws), claim, action, suit, cost, expense, disbursement (including the reasonable fees and expenses of counsel generally and in connection with its enforcement of its indemnification rights), tax or penalty of any kind and nature whatsoever, to the extent arising out of, imposed upon or asserted at any time against such indemnified person in connection with the execution or delivery of the Trust Agreement, the performance of its obligations under the Trust Agreement, the creation, operation or termination of the Trust or the transactions contemplated therein; provided, however, that (i) the Trust shall not be required to indemnify any such indemnified person for any such expenses which are a result of the willful misconduct, bad faith or gross negligence related to the express duties of the Trustee, and (ii) any such indemnification will be recoverable only from the assets of the Trust. The obligations of the Trust to indemnify such indemnified persons under the Trust Agreement shall survive the resignation or removal of the Trustee and the termination of the Trust Agreement. Any indemnifiable amounts payable to such indemnified persons may be payable in advance or shall be secured by a lien on the Tru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2</t>
        </is>
      </c>
    </row>
    <row r="3">
      <c r="A3" s="3" t="inlineStr">
        <is>
          <t>Subsequent Events [Abstract]</t>
        </is>
      </c>
      <c r="B3" s="4" t="inlineStr">
        <is>
          <t xml:space="preserve"> </t>
        </is>
      </c>
    </row>
    <row r="4">
      <c r="A4" s="4" t="inlineStr">
        <is>
          <t>Subsequent Events</t>
        </is>
      </c>
      <c r="B4" s="4" t="inlineStr">
        <is>
          <t>7. Subsequent Events Management has evaluated subsequent events for possible recognition or disclosure in the financial statements through the date the financial statements are issued and noted no items requiring adjustments of the financial statements or additional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5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Sponsor has determined that the Trust falls within the scope of Financial Accounting Standards Board (“FASB”) Accounting Standards Codification (“ASC”) 946, Financial Services - Investment Companies, and has concluded that only for financial reporting purposes, the Trust is classified as an Investment Company (as defined in ASC 946). The Trust is not registered as an investment company under the Investment Company Act and is not required to register under such act.</t>
        </is>
      </c>
    </row>
    <row r="5">
      <c r="A5" s="4" t="inlineStr">
        <is>
          <t>Valuation of Gold and Calculation of Net Asset Value</t>
        </is>
      </c>
      <c r="B5" s="4" t="inlineStr">
        <is>
          <t>Valuation
of Gold and Calculation of Net Asset Value The Trust follows the provisions of ASC 820, Fair Value Measurements.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The Administrator will determine the price of the Trust’s investment in gold by utilizing the PM price of gold expressed in U.S. dollars, as published by the LBMA (the “LBMA Gold Price PM”). If there is no LBMA Gold Price PM on any day, the Administrator is authorized to use that day’s LBMA Gold Price AM, or the most recently announced LBMA Gold Price PM or LBMA Gold Price AM. The LBMA Gold Price PM, which is used to value gold by many stakeholders in the securities industry, applies to all forms of gold and does not distinguish between ESG Approved Gold and other gold. Once the value of the Trust’s investment in gold has been determined, the Administrator subtracts all accrued expenses and liabilities of the Trust from the total value of the Trust’s investment in gold and all other assets of the Trust. The resulting figure is the NAV of the Trust. The Administrator determines the NAV by dividing the NAV of the Trust by the number of Shares outstanding on the day the computation is made. ASC 820 establishes a hierarchy that prioritizes inputs to valuation techniques used to measure fair value. The three levels of inputs are: Level 1: Unadjusted quoted prices in active markets for identical, unrestricted assets or liabilities that the Trust has the ability to access at the measurement date; Level 2: Quoted prices which are not active, or inputs that are observable (either directly or indirectly) for substantially the full term of the asset or liability; and Level 3: Prices, inputs or complex modeling techniques which are both significant to the fair value measurement and unobservable (supported by little or no market activity). The Sponsor categorizes the Trust’s investment in gold as a Level 1 asset within the ASC 820 hierarchy.
Level 1
Level 2
Level 3
​
$
​
$
​
$
​
Investment in Gold
​
12,686,189
​
—
​
—
​
Total
​
12,686,189
​
—
​
—
​</t>
        </is>
      </c>
    </row>
    <row r="6">
      <c r="A6" s="4" t="inlineStr">
        <is>
          <t>Expenses and Gain (Loss) Recognition</t>
        </is>
      </c>
      <c r="B6" s="4" t="inlineStr">
        <is>
          <t xml:space="preserve"> Expenses
and Gain (Loss) Recognition The Trust pays the Sponsor a fee that will accrue daily at an annualized rate equal to 0.38 Trust’s NAV. In exchange for the Sponsor’s fee, the Sponsor has agreed to assume the ordinary administrative and marketing expenses of the Trust, which are the fees and expenses associated with the services provided by the Trustee, the Administrator, the Transfer Agent, the Adviser, the Marketing Agent, and the Mint, any costs associated with researching, estab lishing and maintaining the ESG Criteria and the diligence of ESG Approved Gold held by the Trust (the “ESG Approved Gold Holdings”), any costs associated with the transfer of gold bullion to or from Authorized Participants in connection with creations and redemptions, the Exchange’s listing fees, SEC registration fees, printing and mailing costs, audit fees and up to $ 100,000 the Trust. The Sponsor may from time to time sell gold held by the Trust in such quantity as is necessary to permit payment of the Sponsor’s fee and may also sell gold in such quantities as may be necessary to permit the payment of Trust expenses and liabilities not assumed by the Sponsor. The Sponsor, from time to time, may waive all or a portion of the Sponsor’s fee in its sole discretion. The Trust will sell Shares using unallocated gold. A gain (loss) is recognized based on the difference between the selling price and the average cost of the gold sold on the trade date, and such amounts are reported as net realized gain (loss) from investment in gold sold. Gold transactions are recorded on the trade date.</t>
        </is>
      </c>
    </row>
    <row r="7">
      <c r="A7" s="4" t="inlineStr">
        <is>
          <t>Gold Receivable or Payable</t>
        </is>
      </c>
      <c r="B7" s="4" t="inlineStr">
        <is>
          <t>Gold
Receivable or Payable Gold receivable or payable represents the quantity of gold covered by contractually binding orders for the creation or redemption of Shares respectively, where the gold has not yet been transferred to or from the Trust’s account.</t>
        </is>
      </c>
    </row>
    <row r="8">
      <c r="A8" s="4" t="inlineStr">
        <is>
          <t>Creations and Redemptions of Shares</t>
        </is>
      </c>
      <c r="B8" s="4" t="inlineStr">
        <is>
          <t xml:space="preserve">Creations
and Redemptions of Shares The Trust issues and redeems in one or more blocks of 50,000 redeemable securities. Creation Units are only issued or redeemed on a day that the Exchange is open for regular trading in exchange for an amount of gold determined by the Administrator. Because ESG Approved Gold for Creation Units can be sourced by the Mint only from a limited number of suppliers, from time-to-time the supply of ESG Approved Gold may not be sufficient to fill all orders for purchases of Creation Units. Orders to create and redeem Creation Units may be placed only by Authorized Participants. Changes in the Shares for the period from July 19, 2022 to December 31, 2022 are:
Shares
Amount
​
​
​
$
​
Balance
at July 19, 2022 *
​
100,000
​
3,426,100
​
Creation of Shares
​
250,000
​
8,881,241
​
Redemption of Shares
​
—
​
—
​
Balance at December 31, 2022
​
350,000
​
12,307,341
​
* The
Trust’s operations commenced on July 19, 2022. </t>
        </is>
      </c>
    </row>
    <row r="9">
      <c r="A9" s="4" t="inlineStr">
        <is>
          <t>Income Taxes</t>
        </is>
      </c>
      <c r="B9" s="4" t="inlineStr">
        <is>
          <t>Income
Taxes The Trust is classified as a “grantor trust” for United States federal income tax purposes. As a result, the Trust itself is not subject to United States federal income tax. Instead, the Trust’s income and expenses will “flow through” to the Shareholders, and the Transfer Agent will report the Trust’s income, expenses, gains, and losses to the Internal Revenue Service on that basis. At December 31, 2022, there was no “flow through” to the Share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5 Months Ended</t>
        </is>
      </c>
    </row>
    <row r="2">
      <c r="B2" s="2" t="inlineStr">
        <is>
          <t>Dec. 31, 2022</t>
        </is>
      </c>
    </row>
    <row r="3">
      <c r="A3" s="3" t="inlineStr">
        <is>
          <t>Accounting Policies [Abstract]</t>
        </is>
      </c>
      <c r="B3" s="4" t="inlineStr">
        <is>
          <t xml:space="preserve"> </t>
        </is>
      </c>
    </row>
    <row r="4">
      <c r="A4" s="4" t="inlineStr">
        <is>
          <t>The Sponsor categorizes the Trust’s investment in gold as a Level 1 asset within the ASC 820 hierarchy.</t>
        </is>
      </c>
      <c r="B4" s="4" t="inlineStr">
        <is>
          <t>The Sponsor categorizes the Trust’s investment in gold as a Level 1 asset within the ASC 820 hierarchy.
Level 1
Level 2
Level 3
​
$
​
$
​
$
​
Investment in Gold
​
12,686,189
​
—
​
—
​
Total
​
12,686,189
​
—
​
—
​</t>
        </is>
      </c>
    </row>
    <row r="5">
      <c r="A5" s="4" t="inlineStr">
        <is>
          <t>Changes in the Shares for the period from July 19, 2022 to December 31, 2022 are:</t>
        </is>
      </c>
      <c r="B5" s="4" t="inlineStr">
        <is>
          <t>Changes in the Shares for the period from July 19, 2022 to December 31, 2022 are:
Shares
Amount
​
​
​
$
​
Balance
at July 19, 2022 *
​
100,000
​
3,426,100
​
Creation of Shares
​
250,000
​
8,881,241
​
Redemption of Shares
​
—
​
—
​
Balance at December 31, 2022
​
350,000
​
12,307,341
​
* The
Trust’s operations commenced on July 19,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Gold (Tables)</t>
        </is>
      </c>
      <c r="B1" s="2" t="inlineStr">
        <is>
          <t>5 Months Ended</t>
        </is>
      </c>
    </row>
    <row r="2">
      <c r="B2" s="2" t="inlineStr">
        <is>
          <t>Dec. 31, 2022</t>
        </is>
      </c>
    </row>
    <row r="3">
      <c r="A3" s="3" t="inlineStr">
        <is>
          <t>Investments, All Other Investments [Abstract]</t>
        </is>
      </c>
      <c r="B3" s="4" t="inlineStr">
        <is>
          <t xml:space="preserve"> </t>
        </is>
      </c>
    </row>
    <row r="4">
      <c r="A4" s="4" t="inlineStr">
        <is>
          <t>The following represents the changes in fine ounces of gold and the respective fair value for the period from July 19, 2022 to December 31, 2022:</t>
        </is>
      </c>
      <c r="B4" s="4" t="inlineStr">
        <is>
          <t>The following represents the changes in fine ounces of gold and the respective fair value for the period from July 19, 2022 to December 31, 2022:
Ounces
Amount
​
​
​
$
​
Balance
at July 19, 2022 *
​
2,000
​
3,426,100
​
Gold contributed for the subscription of Shares
​
5,000
​
8,881,241
​
Gold distributed for the redemption of Shares
​
—
​
—
​
Gold sold to pay expenses
​
—
​
—
​
Net realized gain (loss) from investment in gold sold to pay expenses
​
—
​
—
​
Net change in unrealized appreciation (depreciation) on investment in gold
​
—
​
378,848
​
Balance at December 31, 2022
​
7,000
​
12,686,189
​ * The
Trusts operations commenced on July 19,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24" customWidth="1" min="2" max="2"/>
    <col width="21" customWidth="1" min="3" max="3"/>
  </cols>
  <sheetData>
    <row r="1">
      <c r="A1" s="1" t="inlineStr">
        <is>
          <t>Organization (Details Narrative)</t>
        </is>
      </c>
      <c r="C1" s="2" t="inlineStr">
        <is>
          <t>5 Months Ended</t>
        </is>
      </c>
    </row>
    <row r="2">
      <c r="B2" s="2" t="inlineStr">
        <is>
          <t>Jul. 19, 2022 oz $ / oz</t>
        </is>
      </c>
      <c r="C2" s="2" t="inlineStr">
        <is>
          <t>Dec. 31, 2022 shares</t>
        </is>
      </c>
    </row>
    <row r="3">
      <c r="A3" s="4" t="inlineStr">
        <is>
          <t>Block of shares issued | shares</t>
        </is>
      </c>
      <c r="B3" s="4" t="inlineStr">
        <is>
          <t xml:space="preserve"> </t>
        </is>
      </c>
      <c r="C3" s="6" t="n">
        <v>50000</v>
      </c>
    </row>
    <row r="4">
      <c r="A4" s="4" t="inlineStr">
        <is>
          <t>Gold sales price | $ / oz</t>
        </is>
      </c>
      <c r="B4" s="10" t="n">
        <v>1713.05</v>
      </c>
      <c r="C4" s="4" t="inlineStr">
        <is>
          <t xml:space="preserve"> </t>
        </is>
      </c>
    </row>
    <row r="5">
      <c r="A5" s="4" t="inlineStr">
        <is>
          <t>Virtu Americas LLC [Member]</t>
        </is>
      </c>
      <c r="B5" s="4" t="inlineStr">
        <is>
          <t xml:space="preserve"> </t>
        </is>
      </c>
      <c r="C5" s="4" t="inlineStr">
        <is>
          <t xml:space="preserve"> </t>
        </is>
      </c>
    </row>
    <row r="6">
      <c r="A6" s="4" t="inlineStr">
        <is>
          <t>Contribution of gold | oz</t>
        </is>
      </c>
      <c r="B6" s="6" t="n">
        <v>2000</v>
      </c>
      <c r="C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Sponsor categorizes the Trust’s investment in gold as a Level 1 asset within the ASC 820 hierarchy. (Details) - USD ($)</t>
        </is>
      </c>
      <c r="B1" s="2" t="inlineStr">
        <is>
          <t>Dec. 31, 2022</t>
        </is>
      </c>
      <c r="C1" s="2" t="inlineStr">
        <is>
          <t>Jul. 19, 2022</t>
        </is>
      </c>
    </row>
    <row r="2">
      <c r="A2" s="3" t="inlineStr">
        <is>
          <t>Schedule of Investments [Line Items]</t>
        </is>
      </c>
      <c r="B2" s="4" t="inlineStr">
        <is>
          <t xml:space="preserve"> </t>
        </is>
      </c>
      <c r="C2" s="4" t="inlineStr">
        <is>
          <t xml:space="preserve"> </t>
        </is>
      </c>
    </row>
    <row r="3">
      <c r="A3" s="4" t="inlineStr">
        <is>
          <t>Total</t>
        </is>
      </c>
      <c r="B3" s="5" t="n">
        <v>12686189</v>
      </c>
      <c r="C3" s="5" t="n">
        <v>3426100</v>
      </c>
    </row>
    <row r="4">
      <c r="A4" s="4" t="inlineStr">
        <is>
          <t>Fair Value, Inputs, Level 1 [Member] | Gold, Ounc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6" t="n">
        <v>12686189</v>
      </c>
      <c r="C6" s="4" t="inlineStr">
        <is>
          <t xml:space="preserve"> </t>
        </is>
      </c>
    </row>
    <row r="7">
      <c r="A7" s="4" t="inlineStr">
        <is>
          <t>Fair Value, Inputs, Level 2 [Member] | Gold, Ounc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 | Gold, Ounc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4" t="inlineStr">
        <is>
          <t xml:space="preserve"> </t>
        </is>
      </c>
      <c r="C12"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Assets and Liabilities</t>
        </is>
      </c>
      <c r="B1" s="2" t="inlineStr">
        <is>
          <t>Dec. 31, 2022 USD ($) $ / shares shares</t>
        </is>
      </c>
    </row>
    <row r="2">
      <c r="A2" s="3" t="inlineStr">
        <is>
          <t>Assets</t>
        </is>
      </c>
      <c r="B2" s="4" t="inlineStr">
        <is>
          <t xml:space="preserve"> </t>
        </is>
      </c>
    </row>
    <row r="3">
      <c r="A3" s="4" t="inlineStr">
        <is>
          <t>Investment in gold, at fair value (cost $12,307,341)</t>
        </is>
      </c>
      <c r="B3" s="5" t="n">
        <v>12686189</v>
      </c>
      <c r="C3" s="4" t="inlineStr">
        <is>
          <t>[1]</t>
        </is>
      </c>
    </row>
    <row r="4">
      <c r="A4" s="4" t="inlineStr">
        <is>
          <t>Total assets</t>
        </is>
      </c>
      <c r="B4" s="6" t="n">
        <v>12686189</v>
      </c>
      <c r="C4" s="4" t="inlineStr">
        <is>
          <t>[1]</t>
        </is>
      </c>
    </row>
    <row r="5">
      <c r="A5" s="3" t="inlineStr">
        <is>
          <t>Liabilities</t>
        </is>
      </c>
      <c r="B5" s="4" t="inlineStr">
        <is>
          <t xml:space="preserve"> </t>
        </is>
      </c>
    </row>
    <row r="6">
      <c r="A6" s="4" t="inlineStr">
        <is>
          <t>Sponsor's fee payable</t>
        </is>
      </c>
      <c r="B6" s="6" t="n">
        <v>18676</v>
      </c>
      <c r="C6" s="4" t="inlineStr">
        <is>
          <t>[1]</t>
        </is>
      </c>
    </row>
    <row r="7">
      <c r="A7" s="4" t="inlineStr">
        <is>
          <t>Total liabilities</t>
        </is>
      </c>
      <c r="B7" s="6" t="n">
        <v>18676</v>
      </c>
      <c r="C7" s="4" t="inlineStr">
        <is>
          <t>[1]</t>
        </is>
      </c>
    </row>
    <row r="8">
      <c r="A8" s="4" t="inlineStr">
        <is>
          <t>Net assets</t>
        </is>
      </c>
      <c r="B8" s="5" t="n">
        <v>12667513</v>
      </c>
      <c r="C8" s="4" t="inlineStr">
        <is>
          <t>[1]</t>
        </is>
      </c>
    </row>
    <row r="9">
      <c r="A9" s="4" t="inlineStr">
        <is>
          <t>Shares issued | shares</t>
        </is>
      </c>
      <c r="B9" s="6" t="n">
        <v>350000</v>
      </c>
      <c r="C9" s="4" t="inlineStr">
        <is>
          <t>[1],[2]</t>
        </is>
      </c>
    </row>
    <row r="10">
      <c r="A10" s="4" t="inlineStr">
        <is>
          <t>Shares outstanding | shares</t>
        </is>
      </c>
      <c r="B10" s="6" t="n">
        <v>350000</v>
      </c>
      <c r="C10" s="4" t="inlineStr">
        <is>
          <t>[1],[2]</t>
        </is>
      </c>
    </row>
    <row r="11">
      <c r="A11" s="4" t="inlineStr">
        <is>
          <t>Net asset value per Share | $ / shares</t>
        </is>
      </c>
      <c r="B11" s="7" t="n">
        <v>36.19</v>
      </c>
      <c r="C11" s="4" t="inlineStr">
        <is>
          <t>[3]</t>
        </is>
      </c>
    </row>
    <row r="12"/>
    <row r="13">
      <c r="A13" s="4" t="inlineStr">
        <is>
          <t>[1]No
comparative financial statements have been provided as the Trust’s operations commenced on July 19,
2022.[2] No par value, unlimited amount authorized.</t>
        </is>
      </c>
    </row>
  </sheetData>
  <mergeCells count="3">
    <mergeCell ref="B1:C1"/>
    <mergeCell ref="A12:C12"/>
    <mergeCell ref="A13:C1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hanges in the Shares for the period from July 19, 2022 to December 31, 2022 are: (Details)</t>
        </is>
      </c>
      <c r="B1" s="2" t="inlineStr">
        <is>
          <t>5 Months Ended</t>
        </is>
      </c>
    </row>
    <row r="2">
      <c r="B2" s="2" t="inlineStr">
        <is>
          <t>Dec. 31, 2022 USD ($) shares</t>
        </is>
      </c>
    </row>
    <row r="3">
      <c r="A3" s="3" t="inlineStr">
        <is>
          <t>Capital Share Transactions</t>
        </is>
      </c>
      <c r="B3" s="4" t="inlineStr">
        <is>
          <t xml:space="preserve"> </t>
        </is>
      </c>
    </row>
    <row r="4">
      <c r="A4" s="4" t="inlineStr">
        <is>
          <t>Balance at Beginning (in shares) | shares</t>
        </is>
      </c>
      <c r="B4" s="6" t="n">
        <v>100000</v>
      </c>
      <c r="C4" s="4" t="inlineStr">
        <is>
          <t>[1]</t>
        </is>
      </c>
    </row>
    <row r="5">
      <c r="A5" s="4" t="inlineStr">
        <is>
          <t>Balance at Beginning | $</t>
        </is>
      </c>
      <c r="B5" s="5" t="n">
        <v>3426100</v>
      </c>
      <c r="C5" s="4" t="inlineStr">
        <is>
          <t>[1]</t>
        </is>
      </c>
    </row>
    <row r="6">
      <c r="A6" s="4" t="inlineStr">
        <is>
          <t>Creation of Shares (in shares) | shares</t>
        </is>
      </c>
      <c r="B6" s="6" t="n">
        <v>250000</v>
      </c>
    </row>
    <row r="7">
      <c r="A7" s="4" t="inlineStr">
        <is>
          <t>Creation of Shares | $</t>
        </is>
      </c>
      <c r="B7" s="5" t="n">
        <v>8881241</v>
      </c>
      <c r="C7" s="4" t="inlineStr">
        <is>
          <t>[2]</t>
        </is>
      </c>
    </row>
    <row r="8">
      <c r="A8" s="4" t="inlineStr">
        <is>
          <t>Redemption of Shares (in shares) | shares</t>
        </is>
      </c>
      <c r="B8" s="4" t="inlineStr">
        <is>
          <t xml:space="preserve"> </t>
        </is>
      </c>
    </row>
    <row r="9">
      <c r="A9" s="4" t="inlineStr">
        <is>
          <t>Redemption of Shares | $</t>
        </is>
      </c>
      <c r="B9" s="4" t="inlineStr">
        <is>
          <t xml:space="preserve"> </t>
        </is>
      </c>
      <c r="C9" s="4" t="inlineStr">
        <is>
          <t>[2]</t>
        </is>
      </c>
    </row>
    <row r="10">
      <c r="A10" s="4" t="inlineStr">
        <is>
          <t>Balance at Ending (in shares) | shares</t>
        </is>
      </c>
      <c r="B10" s="6" t="n">
        <v>350000</v>
      </c>
    </row>
    <row r="11">
      <c r="A11" s="4" t="inlineStr">
        <is>
          <t>Balance at Ending | $</t>
        </is>
      </c>
      <c r="B11" s="5" t="n">
        <v>12307341</v>
      </c>
    </row>
    <row r="12"/>
    <row r="13">
      <c r="A13" s="4" t="inlineStr">
        <is>
          <t>[1]The
Trust’s operations commenced on July 19, 2022.[2]No
comparative financial statements have been provided as the Trust’s operations commenced on July 19,
2022.</t>
        </is>
      </c>
    </row>
  </sheetData>
  <mergeCells count="5">
    <mergeCell ref="A1:A2"/>
    <mergeCell ref="B1:C1"/>
    <mergeCell ref="B2:C2"/>
    <mergeCell ref="A12:C12"/>
    <mergeCell ref="A13:C1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9" customWidth="1" min="2" max="2"/>
  </cols>
  <sheetData>
    <row r="1">
      <c r="A1" s="1" t="inlineStr">
        <is>
          <t>Significant Accounting Policies (Details Narrative)</t>
        </is>
      </c>
      <c r="B1" s="2" t="inlineStr">
        <is>
          <t>5 Months Ended</t>
        </is>
      </c>
    </row>
    <row r="2">
      <c r="B2" s="2" t="inlineStr">
        <is>
          <t>Dec. 31, 2022 USD ($) shares</t>
        </is>
      </c>
    </row>
    <row r="3">
      <c r="A3" s="3" t="inlineStr">
        <is>
          <t>Accounting Policies [Abstract]</t>
        </is>
      </c>
      <c r="B3" s="4" t="inlineStr">
        <is>
          <t xml:space="preserve"> </t>
        </is>
      </c>
    </row>
    <row r="4">
      <c r="A4" s="4" t="inlineStr">
        <is>
          <t>Sponsor fee percentage</t>
        </is>
      </c>
      <c r="B4" s="8" t="n">
        <v>0.0038</v>
      </c>
    </row>
    <row r="5">
      <c r="A5" s="4" t="inlineStr">
        <is>
          <t>Maximum sponsor fee for legal expenses | $</t>
        </is>
      </c>
      <c r="B5" s="5" t="n">
        <v>100000</v>
      </c>
    </row>
    <row r="6">
      <c r="A6" s="4" t="inlineStr">
        <is>
          <t>Block of shares issued | shares</t>
        </is>
      </c>
      <c r="B6" s="6" t="n">
        <v>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The following represents the changes in fine ounces of gold and the respective fair value for the period from July 19, 2022 to December 31, 2022: (Details)</t>
        </is>
      </c>
      <c r="B1" s="2" t="inlineStr">
        <is>
          <t>5 Months Ended</t>
        </is>
      </c>
    </row>
    <row r="2">
      <c r="B2" s="2" t="inlineStr">
        <is>
          <t>Dec. 31, 2022 USD ($) oz</t>
        </is>
      </c>
    </row>
    <row r="3">
      <c r="A3" s="4" t="inlineStr">
        <is>
          <t>Balance at beginning | $</t>
        </is>
      </c>
      <c r="B3" s="5" t="n">
        <v>3426100</v>
      </c>
    </row>
    <row r="4">
      <c r="A4" s="4" t="inlineStr">
        <is>
          <t>Gold contributed for the subscription of Shares | $</t>
        </is>
      </c>
      <c r="B4" s="6" t="n">
        <v>8881241</v>
      </c>
    </row>
    <row r="5">
      <c r="A5" s="4" t="inlineStr">
        <is>
          <t>Gold distributed for the redemption of Shares | $</t>
        </is>
      </c>
      <c r="B5" s="4" t="inlineStr">
        <is>
          <t xml:space="preserve"> </t>
        </is>
      </c>
    </row>
    <row r="6">
      <c r="A6" s="4" t="inlineStr">
        <is>
          <t>Gold sold to pay expenses | $</t>
        </is>
      </c>
      <c r="B6" s="4" t="inlineStr">
        <is>
          <t xml:space="preserve"> </t>
        </is>
      </c>
    </row>
    <row r="7">
      <c r="A7" s="4" t="inlineStr">
        <is>
          <t>Net realized gain (loss) from investment in gold sold to pay expenses | $</t>
        </is>
      </c>
      <c r="B7" s="4" t="inlineStr">
        <is>
          <t xml:space="preserve"> </t>
        </is>
      </c>
    </row>
    <row r="8">
      <c r="A8" s="4" t="inlineStr">
        <is>
          <t>Net change in unrealized appreciation (depreciation) on investment in gold | $</t>
        </is>
      </c>
      <c r="B8" s="6" t="n">
        <v>378848</v>
      </c>
      <c r="C8" s="4" t="inlineStr">
        <is>
          <t>[1]</t>
        </is>
      </c>
    </row>
    <row r="9">
      <c r="A9" s="4" t="inlineStr">
        <is>
          <t>Balance at ending | $</t>
        </is>
      </c>
      <c r="B9" s="5" t="n">
        <v>12686189</v>
      </c>
    </row>
    <row r="10">
      <c r="A10" s="4" t="inlineStr">
        <is>
          <t>Gold, Ounces</t>
        </is>
      </c>
      <c r="B10" s="4" t="inlineStr">
        <is>
          <t xml:space="preserve"> </t>
        </is>
      </c>
    </row>
    <row r="11">
      <c r="A11" s="4" t="inlineStr">
        <is>
          <t>Balance at beginning, ounces | oz</t>
        </is>
      </c>
      <c r="B11" s="6" t="n">
        <v>2000</v>
      </c>
    </row>
    <row r="12">
      <c r="A12" s="4" t="inlineStr">
        <is>
          <t>Gold contributed for the subscription of Shares, ounces | oz</t>
        </is>
      </c>
      <c r="B12" s="6" t="n">
        <v>5000</v>
      </c>
    </row>
    <row r="13">
      <c r="A13" s="4" t="inlineStr">
        <is>
          <t>Gold distributed for the redemption of Shares, ounces | oz</t>
        </is>
      </c>
      <c r="B13" s="4" t="inlineStr">
        <is>
          <t xml:space="preserve"> </t>
        </is>
      </c>
    </row>
    <row r="14">
      <c r="A14" s="4" t="inlineStr">
        <is>
          <t>Gold sold to pay expenses, ounces | oz</t>
        </is>
      </c>
      <c r="B14" s="4" t="inlineStr">
        <is>
          <t xml:space="preserve"> </t>
        </is>
      </c>
    </row>
    <row r="15">
      <c r="A15" s="4" t="inlineStr">
        <is>
          <t>Net realized gain (loss) from investment in gold sold to pay expenses, ounces | oz</t>
        </is>
      </c>
      <c r="B15" s="4" t="inlineStr">
        <is>
          <t xml:space="preserve"> </t>
        </is>
      </c>
    </row>
    <row r="16">
      <c r="A16" s="4" t="inlineStr">
        <is>
          <t>Net change in unrealized appreciation (depreciation) on investment in gold, ounces | oz</t>
        </is>
      </c>
      <c r="B16" s="4" t="inlineStr">
        <is>
          <t xml:space="preserve"> </t>
        </is>
      </c>
    </row>
    <row r="17">
      <c r="A17" s="4" t="inlineStr">
        <is>
          <t>Balance at ending, ounces | oz</t>
        </is>
      </c>
      <c r="B17" s="6" t="n">
        <v>7000</v>
      </c>
      <c r="C17" s="4" t="inlineStr">
        <is>
          <t>[2]</t>
        </is>
      </c>
    </row>
    <row r="18"/>
    <row r="19">
      <c r="A19" s="4" t="inlineStr">
        <is>
          <t>[1]No
comparative financial statements have been provided as the Trust’s operations commenced on July 19,
2022.[2]No
comparative financial statements have been provided as the Trust’s operations commenced on July 19,
2022.</t>
        </is>
      </c>
    </row>
  </sheetData>
  <mergeCells count="5">
    <mergeCell ref="A1:A2"/>
    <mergeCell ref="B1:C1"/>
    <mergeCell ref="B2:C2"/>
    <mergeCell ref="A18:C18"/>
    <mergeCell ref="A19:C1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s>
  <sheetData>
    <row r="1">
      <c r="A1" s="1" t="inlineStr">
        <is>
          <t>Related Parties (Details Narrative) - shares</t>
        </is>
      </c>
      <c r="B1" s="2" t="inlineStr">
        <is>
          <t>Dec. 31, 2022</t>
        </is>
      </c>
      <c r="C1" s="2" t="inlineStr">
        <is>
          <t>Jul. 19, 2022</t>
        </is>
      </c>
      <c r="D1" s="2" t="inlineStr">
        <is>
          <t>[1]</t>
        </is>
      </c>
    </row>
    <row r="2">
      <c r="A2" s="3" t="inlineStr">
        <is>
          <t>Related Party Transaction [Line Items]</t>
        </is>
      </c>
      <c r="B2" s="4" t="inlineStr">
        <is>
          <t xml:space="preserve"> </t>
        </is>
      </c>
      <c r="C2" s="4" t="inlineStr">
        <is>
          <t xml:space="preserve"> </t>
        </is>
      </c>
    </row>
    <row r="3">
      <c r="A3" s="4" t="inlineStr">
        <is>
          <t>Shares outstanding</t>
        </is>
      </c>
      <c r="B3" s="6" t="n">
        <v>350000</v>
      </c>
      <c r="C3" s="6" t="n">
        <v>100000</v>
      </c>
    </row>
    <row r="4">
      <c r="A4" s="4" t="inlineStr">
        <is>
          <t>SII Investment L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hares outstanding</t>
        </is>
      </c>
      <c r="B6" s="6" t="n">
        <v>282200</v>
      </c>
      <c r="C6" s="4" t="inlineStr">
        <is>
          <t xml:space="preserve"> </t>
        </is>
      </c>
    </row>
    <row r="7"/>
    <row r="8">
      <c r="A8" s="4" t="inlineStr">
        <is>
          <t>[1]The
Trust’s operations commenced on July 19, 2022.</t>
        </is>
      </c>
    </row>
  </sheetData>
  <mergeCells count="7">
    <mergeCell ref="C2:D2"/>
    <mergeCell ref="C3:D3"/>
    <mergeCell ref="C4:D4"/>
    <mergeCell ref="C5:D5"/>
    <mergeCell ref="C6:D6"/>
    <mergeCell ref="A7:D7"/>
    <mergeCell ref="A8:D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 of Assets and Liabilities (Parenthetical)</t>
        </is>
      </c>
      <c r="B1" s="2" t="inlineStr">
        <is>
          <t>5 Months Ended</t>
        </is>
      </c>
    </row>
    <row r="2">
      <c r="B2" s="2" t="inlineStr">
        <is>
          <t>Dec. 31, 2022 USD ($) $ / shares</t>
        </is>
      </c>
    </row>
    <row r="3">
      <c r="A3" s="3" t="inlineStr">
        <is>
          <t>Investment Company [Abstract]</t>
        </is>
      </c>
      <c r="B3" s="4" t="inlineStr">
        <is>
          <t xml:space="preserve"> </t>
        </is>
      </c>
    </row>
    <row r="4">
      <c r="A4" s="4" t="inlineStr">
        <is>
          <t>Investment in gold, cost | $</t>
        </is>
      </c>
      <c r="B4" s="5" t="n">
        <v>12307341</v>
      </c>
      <c r="C4" s="4" t="inlineStr">
        <is>
          <t>[1]</t>
        </is>
      </c>
    </row>
    <row r="5">
      <c r="A5" s="4" t="inlineStr">
        <is>
          <t>Par value | $ / shares</t>
        </is>
      </c>
      <c r="B5" s="5" t="n">
        <v>0</v>
      </c>
    </row>
    <row r="6">
      <c r="A6" s="4" t="inlineStr">
        <is>
          <t>Shares authorized</t>
        </is>
      </c>
      <c r="B6" s="4" t="inlineStr">
        <is>
          <t>Unlimited</t>
        </is>
      </c>
    </row>
    <row r="7"/>
    <row r="8">
      <c r="A8" s="4" t="inlineStr">
        <is>
          <t>[1]No
comparative financial statements have been provided as the Trust’s operations commenced on July 19,
2022.</t>
        </is>
      </c>
    </row>
  </sheetData>
  <mergeCells count="5">
    <mergeCell ref="A1:A2"/>
    <mergeCell ref="B1:C1"/>
    <mergeCell ref="B2:C2"/>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Investment</t>
        </is>
      </c>
      <c r="B1" s="2" t="inlineStr">
        <is>
          <t>Dec. 31, 2022 USD ($) oz</t>
        </is>
      </c>
    </row>
    <row r="2">
      <c r="A2" s="4" t="inlineStr">
        <is>
          <t>Cost</t>
        </is>
      </c>
      <c r="B2" s="5" t="n">
        <v>12307341</v>
      </c>
      <c r="C2" s="4" t="inlineStr">
        <is>
          <t>[1]</t>
        </is>
      </c>
    </row>
    <row r="3">
      <c r="A3" s="4" t="inlineStr">
        <is>
          <t>Fair Value</t>
        </is>
      </c>
      <c r="B3" s="5" t="n">
        <v>12686189</v>
      </c>
      <c r="C3" s="4" t="inlineStr">
        <is>
          <t>[1]</t>
        </is>
      </c>
    </row>
    <row r="4">
      <c r="A4" s="4" t="inlineStr">
        <is>
          <t>% of Net Assets</t>
        </is>
      </c>
      <c r="B4" s="8" t="n">
        <v>1.0015</v>
      </c>
      <c r="C4" s="4" t="inlineStr">
        <is>
          <t>[1]</t>
        </is>
      </c>
    </row>
    <row r="5">
      <c r="A5" s="4" t="inlineStr">
        <is>
          <t>Liabilities in excess of other assets</t>
        </is>
      </c>
      <c r="B5" s="5" t="n">
        <v>-18676</v>
      </c>
      <c r="C5" s="4" t="inlineStr">
        <is>
          <t>[1]</t>
        </is>
      </c>
    </row>
    <row r="6">
      <c r="A6" s="4" t="inlineStr">
        <is>
          <t>Liabilities in excess of other assets, % of Net Assets</t>
        </is>
      </c>
      <c r="B6" s="4" t="inlineStr">
        <is>
          <t>(0.15%)</t>
        </is>
      </c>
      <c r="C6" s="4" t="inlineStr">
        <is>
          <t>[1]</t>
        </is>
      </c>
    </row>
    <row r="7">
      <c r="A7" s="4" t="inlineStr">
        <is>
          <t>Net Assets</t>
        </is>
      </c>
      <c r="B7" s="5" t="n">
        <v>12667513</v>
      </c>
      <c r="C7" s="4" t="inlineStr">
        <is>
          <t>[2]</t>
        </is>
      </c>
    </row>
    <row r="8">
      <c r="A8" s="4" t="inlineStr">
        <is>
          <t>Net assets, % of Net Assets</t>
        </is>
      </c>
      <c r="B8" s="9" t="n">
        <v>1</v>
      </c>
      <c r="C8" s="4" t="inlineStr">
        <is>
          <t>[1]</t>
        </is>
      </c>
    </row>
    <row r="9">
      <c r="A9" s="4" t="inlineStr">
        <is>
          <t>Gold, Ounces</t>
        </is>
      </c>
      <c r="B9" s="4" t="inlineStr">
        <is>
          <t xml:space="preserve"> </t>
        </is>
      </c>
    </row>
    <row r="10">
      <c r="A10" s="4" t="inlineStr">
        <is>
          <t>Investment in gold | oz</t>
        </is>
      </c>
      <c r="B10" s="6" t="n">
        <v>7000</v>
      </c>
      <c r="C10" s="4" t="inlineStr">
        <is>
          <t>[1]</t>
        </is>
      </c>
    </row>
    <row r="11">
      <c r="A11" s="4" t="inlineStr">
        <is>
          <t>Cost</t>
        </is>
      </c>
      <c r="B11" s="5" t="n">
        <v>12307341</v>
      </c>
      <c r="C11" s="4" t="inlineStr">
        <is>
          <t>[1]</t>
        </is>
      </c>
    </row>
    <row r="12">
      <c r="A12" s="4" t="inlineStr">
        <is>
          <t>Fair Value</t>
        </is>
      </c>
      <c r="B12" s="5" t="n">
        <v>12686189</v>
      </c>
      <c r="C12" s="4" t="inlineStr">
        <is>
          <t>[1]</t>
        </is>
      </c>
    </row>
    <row r="13">
      <c r="A13" s="4" t="inlineStr">
        <is>
          <t>% of Net Assets</t>
        </is>
      </c>
      <c r="B13" s="8" t="n">
        <v>1.0015</v>
      </c>
      <c r="C13" s="4" t="inlineStr">
        <is>
          <t>[1]</t>
        </is>
      </c>
    </row>
    <row r="14"/>
    <row r="15">
      <c r="A15" s="4" t="inlineStr">
        <is>
          <t>[1]No
comparative financial statements have been provided as the Trust’s operations commenced on July 19,
2022.[2]No
comparative financial statements have been provided as the Trust’s operations commenced on July 19,
2022.</t>
        </is>
      </c>
    </row>
  </sheetData>
  <mergeCells count="3">
    <mergeCell ref="B1:C1"/>
    <mergeCell ref="A14:C14"/>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t>
        </is>
      </c>
      <c r="B1" s="2" t="inlineStr">
        <is>
          <t>5 Months Ended</t>
        </is>
      </c>
    </row>
    <row r="2">
      <c r="B2" s="2" t="inlineStr">
        <is>
          <t>Dec. 31, 2022 USD ($) $ / shares shares</t>
        </is>
      </c>
      <c r="C2" s="2" t="inlineStr">
        <is>
          <t>[1]</t>
        </is>
      </c>
    </row>
    <row r="3">
      <c r="A3" s="3" t="inlineStr">
        <is>
          <t>Income</t>
        </is>
      </c>
      <c r="B3" s="4" t="inlineStr">
        <is>
          <t xml:space="preserve"> </t>
        </is>
      </c>
    </row>
    <row r="4">
      <c r="A4" s="4" t="inlineStr">
        <is>
          <t>Net realized gains (losses) on redemptions and sales of gold bullion</t>
        </is>
      </c>
      <c r="B4" s="4" t="inlineStr">
        <is>
          <t xml:space="preserve"> </t>
        </is>
      </c>
    </row>
    <row r="5">
      <c r="A5" s="4" t="inlineStr">
        <is>
          <t>Change in unrealized gains (losses) on gold bullion</t>
        </is>
      </c>
      <c r="B5" s="6" t="n">
        <v>378848</v>
      </c>
    </row>
    <row r="6">
      <c r="A6" s="4" t="inlineStr">
        <is>
          <t>Total income</t>
        </is>
      </c>
      <c r="B6" s="6" t="n">
        <v>378848</v>
      </c>
    </row>
    <row r="7">
      <c r="A7" s="3" t="inlineStr">
        <is>
          <t>Expenses</t>
        </is>
      </c>
      <c r="B7" s="4" t="inlineStr">
        <is>
          <t xml:space="preserve"> </t>
        </is>
      </c>
    </row>
    <row r="8">
      <c r="A8" s="4" t="inlineStr">
        <is>
          <t>Sponsor's fee</t>
        </is>
      </c>
      <c r="B8" s="6" t="n">
        <v>18676</v>
      </c>
    </row>
    <row r="9">
      <c r="A9" s="4" t="inlineStr">
        <is>
          <t>Total expenses</t>
        </is>
      </c>
      <c r="B9" s="6" t="n">
        <v>18676</v>
      </c>
    </row>
    <row r="10">
      <c r="A10" s="4" t="inlineStr">
        <is>
          <t>Net income (loss)</t>
        </is>
      </c>
      <c r="B10" s="5" t="n">
        <v>360172</v>
      </c>
    </row>
    <row r="11">
      <c r="A11" s="4" t="inlineStr">
        <is>
          <t>Net income (loss) per Share | $ / shares</t>
        </is>
      </c>
      <c r="B11" s="7" t="n">
        <v>1.11</v>
      </c>
    </row>
    <row r="12">
      <c r="A12" s="4" t="inlineStr">
        <is>
          <t>Weighted average number of Shares | shares</t>
        </is>
      </c>
      <c r="B12" s="6" t="n">
        <v>323193</v>
      </c>
    </row>
    <row r="13"/>
    <row r="14">
      <c r="A14" s="4" t="inlineStr">
        <is>
          <t>[1]No
comparative financial statements have been provided as the Trust’s operations commenced on July 19,
2022.</t>
        </is>
      </c>
    </row>
  </sheetData>
  <mergeCells count="14">
    <mergeCell ref="A1:A2"/>
    <mergeCell ref="B1:C1"/>
    <mergeCell ref="B3:C3"/>
    <mergeCell ref="B4:C4"/>
    <mergeCell ref="B5:C5"/>
    <mergeCell ref="B6:C6"/>
    <mergeCell ref="B7:C7"/>
    <mergeCell ref="B8:C8"/>
    <mergeCell ref="B9:C9"/>
    <mergeCell ref="B10:C10"/>
    <mergeCell ref="B11:C11"/>
    <mergeCell ref="B12:C12"/>
    <mergeCell ref="A13:C13"/>
    <mergeCell ref="A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Change in Net Assets</t>
        </is>
      </c>
      <c r="B1" s="2" t="inlineStr">
        <is>
          <t>5 Months Ended</t>
        </is>
      </c>
    </row>
    <row r="2">
      <c r="B2" s="2" t="inlineStr">
        <is>
          <t>Dec. 31, 2022 USD ($)</t>
        </is>
      </c>
    </row>
    <row r="3">
      <c r="A3" s="3" t="inlineStr">
        <is>
          <t>Operations</t>
        </is>
      </c>
      <c r="B3" s="4" t="inlineStr">
        <is>
          <t xml:space="preserve"> </t>
        </is>
      </c>
    </row>
    <row r="4">
      <c r="A4" s="4" t="inlineStr">
        <is>
          <t>Net investment income (loss)</t>
        </is>
      </c>
      <c r="B4" s="5" t="n">
        <v>-18676</v>
      </c>
      <c r="C4" s="4" t="inlineStr">
        <is>
          <t>[1]</t>
        </is>
      </c>
    </row>
    <row r="5">
      <c r="A5" s="4" t="inlineStr">
        <is>
          <t>Net realized gains (losses) on redemptions and sales of gold bullion</t>
        </is>
      </c>
      <c r="B5" s="4" t="inlineStr">
        <is>
          <t xml:space="preserve"> </t>
        </is>
      </c>
      <c r="C5" s="4" t="inlineStr">
        <is>
          <t>[1]</t>
        </is>
      </c>
    </row>
    <row r="6">
      <c r="A6" s="4" t="inlineStr">
        <is>
          <t>Change in unrealized gains (losses) on gold bullion</t>
        </is>
      </c>
      <c r="B6" s="6" t="n">
        <v>378848</v>
      </c>
      <c r="C6" s="4" t="inlineStr">
        <is>
          <t>[1]</t>
        </is>
      </c>
    </row>
    <row r="7">
      <c r="A7" s="3" t="inlineStr">
        <is>
          <t>Capital Share Transactions</t>
        </is>
      </c>
      <c r="B7" s="4" t="inlineStr">
        <is>
          <t xml:space="preserve"> </t>
        </is>
      </c>
    </row>
    <row r="8">
      <c r="A8" s="4" t="inlineStr">
        <is>
          <t>Creation of Shares</t>
        </is>
      </c>
      <c r="B8" s="6" t="n">
        <v>8881241</v>
      </c>
      <c r="C8" s="4" t="inlineStr">
        <is>
          <t>[2]</t>
        </is>
      </c>
    </row>
    <row r="9">
      <c r="A9" s="4" t="inlineStr">
        <is>
          <t>Redemption of Shares</t>
        </is>
      </c>
      <c r="B9" s="4" t="inlineStr">
        <is>
          <t xml:space="preserve"> </t>
        </is>
      </c>
      <c r="C9" s="4" t="inlineStr">
        <is>
          <t>[2]</t>
        </is>
      </c>
    </row>
    <row r="10">
      <c r="A10" s="3" t="inlineStr">
        <is>
          <t>Net assets</t>
        </is>
      </c>
      <c r="B10" s="4" t="inlineStr">
        <is>
          <t xml:space="preserve"> </t>
        </is>
      </c>
    </row>
    <row r="11">
      <c r="A11" s="4" t="inlineStr">
        <is>
          <t>Net assets, beginning of period</t>
        </is>
      </c>
      <c r="B11" s="6" t="n">
        <v>3426100</v>
      </c>
      <c r="C11" s="4" t="inlineStr">
        <is>
          <t>[2],[3]</t>
        </is>
      </c>
    </row>
    <row r="12">
      <c r="A12" s="4" t="inlineStr">
        <is>
          <t>Net assets, end of period</t>
        </is>
      </c>
      <c r="B12" s="5" t="n">
        <v>12667513</v>
      </c>
      <c r="C12" s="4" t="inlineStr">
        <is>
          <t>[4]</t>
        </is>
      </c>
    </row>
    <row r="13"/>
    <row r="14">
      <c r="A14" s="4" t="inlineStr">
        <is>
          <t>[1]No
comparative financial statements have been provided as the Trust’s operations commenced on July 19,
2022.[2]No
comparative financial statements have been provided as the Trust’s operations commenced on July 19,
2022.[3]The
amount represents the initial seed creation on July 19, 2022.[4]No
comparative financial statements have been provided as the Trust’s operations commenced on July 19,
2022.</t>
        </is>
      </c>
    </row>
  </sheetData>
  <mergeCells count="5">
    <mergeCell ref="A1:A2"/>
    <mergeCell ref="B1:C1"/>
    <mergeCell ref="B2:C2"/>
    <mergeCell ref="A13:C13"/>
    <mergeCell ref="A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t>
        </is>
      </c>
      <c r="B1" s="2" t="inlineStr">
        <is>
          <t>5 Months Ended</t>
        </is>
      </c>
    </row>
    <row r="2">
      <c r="B2" s="2" t="inlineStr">
        <is>
          <t>Dec. 31, 2022 $ / shares</t>
        </is>
      </c>
      <c r="C2" s="2" t="inlineStr">
        <is>
          <t>[1]</t>
        </is>
      </c>
    </row>
    <row r="3">
      <c r="A3" s="3" t="inlineStr">
        <is>
          <t>Investment Company, Financial Highlights [Abstract]</t>
        </is>
      </c>
      <c r="B3" s="4" t="inlineStr">
        <is>
          <t xml:space="preserve"> </t>
        </is>
      </c>
    </row>
    <row r="4">
      <c r="A4" s="4" t="inlineStr">
        <is>
          <t>Net asset value, beginning of period</t>
        </is>
      </c>
      <c r="B4" s="7" t="n">
        <v>34.26</v>
      </c>
      <c r="C4" s="4" t="inlineStr">
        <is>
          <t>[2]</t>
        </is>
      </c>
    </row>
    <row r="5">
      <c r="A5" s="3" t="inlineStr">
        <is>
          <t>Increase (decrease) from investment operations:</t>
        </is>
      </c>
      <c r="B5" s="4" t="inlineStr">
        <is>
          <t xml:space="preserve"> </t>
        </is>
      </c>
    </row>
    <row r="6">
      <c r="A6" s="4" t="inlineStr">
        <is>
          <t>Net investment income (loss)</t>
        </is>
      </c>
      <c r="B6" s="10" t="n">
        <v>-0.06</v>
      </c>
      <c r="C6" s="4" t="inlineStr">
        <is>
          <t>[3]</t>
        </is>
      </c>
    </row>
    <row r="7">
      <c r="A7" s="4" t="inlineStr">
        <is>
          <t>Net realized and unrealized gain (losses)</t>
        </is>
      </c>
      <c r="B7" s="10" t="n">
        <v>1.99</v>
      </c>
    </row>
    <row r="8">
      <c r="A8" s="4" t="inlineStr">
        <is>
          <t>Total increase (decrease) from operations</t>
        </is>
      </c>
      <c r="B8" s="10" t="n">
        <v>1.93</v>
      </c>
    </row>
    <row r="9">
      <c r="A9" s="4" t="inlineStr">
        <is>
          <t>Net asset value, end of period</t>
        </is>
      </c>
      <c r="B9" s="7" t="n">
        <v>36.19</v>
      </c>
    </row>
    <row r="10">
      <c r="A10" s="4" t="inlineStr">
        <is>
          <t>Total return, at net asset value</t>
        </is>
      </c>
      <c r="B10" s="8" t="n">
        <v>0.0563</v>
      </c>
      <c r="C10" s="4" t="inlineStr">
        <is>
          <t>[4]</t>
        </is>
      </c>
    </row>
    <row r="11">
      <c r="A11" s="3" t="inlineStr">
        <is>
          <t xml:space="preserve">Ratio to average net assets </t>
        </is>
      </c>
      <c r="B11" s="4" t="inlineStr">
        <is>
          <t xml:space="preserve"> </t>
        </is>
      </c>
    </row>
    <row r="12">
      <c r="A12" s="4" t="inlineStr">
        <is>
          <t>Net investment loss</t>
        </is>
      </c>
      <c r="B12" s="4" t="inlineStr">
        <is>
          <t>(0.38%)</t>
        </is>
      </c>
      <c r="C12" s="4" t="inlineStr">
        <is>
          <t>[5]</t>
        </is>
      </c>
    </row>
    <row r="13">
      <c r="A13" s="4" t="inlineStr">
        <is>
          <t>Expenses</t>
        </is>
      </c>
      <c r="B13" s="8" t="n">
        <v>0.0038</v>
      </c>
      <c r="C13" s="4" t="inlineStr">
        <is>
          <t>[5]</t>
        </is>
      </c>
    </row>
    <row r="14"/>
    <row r="15">
      <c r="A15" s="4" t="inlineStr">
        <is>
          <t>[1]No
comparative financial statements have been provided as the Trust’s operations commenced on July 19,
2022.[2]The
amount represents the initial seed creation and the NAV at which the initial shares were acquired on July 19,
2022.[3]Calculated
using the average Shares outstanding method.[4]The
total return at NAV is based on the change in NAV of a share during the period. An investor’s return and ratios may vary based
on the timing of capital transactions. Total return for the period is not annualized.[5]Annualized
based on the period from August 2, 2022 (commencement of trading) to December 31, 2022.</t>
        </is>
      </c>
    </row>
  </sheetData>
  <mergeCells count="4">
    <mergeCell ref="A1:A2"/>
    <mergeCell ref="B1:C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5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The Sprott ESG Gold ETF (the “Trust”) is an exchange-traded fund formed on February 10, 2021, as a Delaware statutory trust and trades on the NYSE Arca, Inc. (the “Exchange”). The Trust operates pursuant to the Amended and Restated Trust Agreement (the “Trust Agreement”), dated June 2, 2022, between Sprott Asset Management LP (the “Sponsor”), a limited partnership formed under the laws of the Province of Ontario, Canada, pursuant to the Limited Partnerships Act (Ontario), with offices in the United States and Canada, and Delaware Trust Company (the “Trustee”). The Royal Canadian Mint (the “Mint”) is the custodian of the Trust’s gold bullion. The Bank of New York Mellon is the Trust’s cash custodian (the “Cash Custodian”), Administrator (the “Administrator”) and transfer agent (the “Transfer Agent”). Sprott Asset Management USA Inc. is the investment adviser (the “Adviser”) of the Trust. Sprott Global Resource Investment Ltd. is the marketing agent (the “Marketing Agent”) of the Trust. The Sponsor, together with the Trustee, the Mint, the Cash Custodian, the Administrator, the Transfer Agent, the Marketing Agent and their respective agents are generally responsible for the administration of the Trust under the provisions of their respective governing agreements. The Trust is an “emerging growth company” as that term is used in the Securities Act of 1933, as amended (“Securities Act”), and, as such, the Trust may elect to comply with certain reduced public company reporting requirements. The Trust is not registered as an investment company under the Investment Company Act of 1940, as amended (the “Investment Company Act”) and is not a commodity pool for purposes of the Commodity Exchange Act (“CEA”). The Trust issues shares (the “Shares”), which represent units of equal, fractional undivided beneficial interest in the Trust. The Trust’s assets are expected to consist primarily of Sprott ESG Approved Gold (“ESG Approved Gold”) that meets certain environmental, social and governance (“ESG”) standards, and on a temporary basis hold unallocated physical gold until additional ESG Approved Gold can be refined by the Mint. In addition, the Cash Custodian may hold cash temporarily received from the sale of gold. The Trust’s investment in gold is carried, for financial statement purposes, at fair value, as required by generally accepted accounting principles in the United States (“U.S. GAAP”). The Trust’s net asset value (“NAV”) is determined by the Administrator, in conformity with U.S. GAAP, on each Business Day as of 4:00 p.m., (New York City time) or as soon thereafter as practicable. The investment objective of the Trust is for the Shares to closely reflect the performance of the price of gold, less the Trust’s expenses and liabilities, through an investment in physical gold bullion that meets certain ESG criteria determined by the Sponsor and on a temporary basis in unallocated gold. Shares of the Trust are listed on the Exchange under the ticker symbol “SESG”. The market price of the Shares may be different from the NAV per Share. Shares may be purchased from the Trust only by Authorized Participants and only in one or more blocks of 50,000 order date. The Trust commenced operations on July 19, 2022 when an Authorized Participant contributed 2,000 1,713.05 net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In preparing financial statements in conformity with U.S. GAAP, the Sponsor makes estimates and assumptions that affect the reported amounts of assets, liabilities and disclosures of contingent assets and liabilities at the date of the financial statements, as well as the reported amount of income and expenses reported during the period. Actual results could differ from these estimates. The following is a summary of significant accounting policies followed by the Trust. Basis
of Presentation The Sponsor has determined that the Trust falls within the scope of Financial Accounting Standards Board (“FASB”) Accounting Standards Codification (“ASC”) 946, Financial Services - Investment Companies, and has concluded that only for financial reporting purposes, the Trust is classified as an Investment Company (as defined in ASC 946). The Trust is not registered as an investment company under the Investment Company Act and is not required to register under such act. Valuation
of Gold and Calculation of Net Asset Value The Trust follows the provisions of ASC 820, Fair Value Measurements.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The Administrator will determine the price of the Trust’s investment in gold by utilizing the PM price of gold expressed in U.S. dollars, as published by the LBMA (the “LBMA Gold Price PM”). If there is no LBMA Gold Price PM on any day, the Administrator is authorized to use that day’s LBMA Gold Price AM, or the most recently announced LBMA Gold Price PM or LBMA Gold Price AM. The LBMA Gold Price PM, which is used to value gold by many stakeholders in the securities industry, applies to all forms of gold and does not distinguish between ESG Approved Gold and other gold. Once the value of the Trust’s investment in gold has been determined, the Administrator subtracts all accrued expenses and liabilities of the Trust from the total value of the Trust’s investment in gold and all other assets of the Trust. The resulting figure is the NAV of the Trust. The Administrator determines the NAV by dividing the NAV of the Trust by the number of Shares outstanding on the day the computation is made. ASC 820 establishes a hierarchy that prioritizes inputs to valuation techniques used to measure fair value. The three levels of inputs are: Level 1: Unadjusted quoted prices in active markets for identical, unrestricted assets or liabilities that the Trust has the ability to access at the measurement date; Level 2: Quoted prices which are not active, or inputs that are observable (either directly or indirectly) for substantially the full term of the asset or liability; and Level 3: Prices, inputs or complex modeling techniques which are both significant to the fair value measurement and unobservable (supported by little or no market activity). The Sponsor categorizes the Trust’s investment in gold as a Level 1 asset within the ASC 820 hierarchy.
Level 1
Level 2
Level 3
​
$
​
$
​
$
​
Investment in Gold
​
12,686,189
​
—
​
—
​
Total
​
12,686,189
​
—
​
—
​ Expenses
and Gain (Loss) Recognition The Trust pays the Sponsor a fee that will accrue daily at an annualized rate equal to 0.38 Trust’s NAV. In exchange for the Sponsor’s fee, the Sponsor has agreed to assume the ordinary administrative and marketing expenses of the Trust, which are the fees and expenses associated with the services provided by the Trustee, the Administrator, the Transfer Agent, the Adviser, the Marketing Agent, and the Mint, any costs associated with researching, estab lishing and maintaining the ESG Criteria and the diligence of ESG Approved Gold held by the Trust (the “ESG Approved Gold Holdings”), any costs associated with the transfer of gold bullion to or from Authorized Participants in connection with creations and redemptions, the Exchange’s listing fees, SEC registration fees, printing and mailing costs, audit fees and up to $ 100,000 the Trust. The Sponsor may from time to time sell gold held by the Trust in such quantity as is necessary to permit payment of the Sponsor’s fee and may also sell gold in such quantities as may be necessary to permit the payment of Trust expenses and liabilities not assumed by the Sponsor. The Sponsor, from time to time, may waive all or a portion of the Sponsor’s fee in its sole discretion. The Trust will sell Shares using unallocated gold. A gain (loss) is recognized based on the difference between the selling price and the average cost of the gold sold on the trade date, and such amounts are reported as net realized gain (loss) from investment in gold sold. Gold transactions are recorded on the trade date. Gold
Receivable or Payable Gold receivable or payable represents the quantity of gold covered by contractually binding orders for the creation or redemption of Shares respectively, where the gold has not yet been transferred to or from the Trust’s account. Creations
and Redemptions of Shares The Trust issues and redeems in one or more blocks of 50,000 redeemable securities. Creation Units are only issued or redeemed on a day that the Exchange is open for regular trading in exchange for an amount of gold determined by the Administrator. Because ESG Approved Gold for Creation Units can be sourced by the Mint only from a limited number of suppliers, from time-to-time the supply of ESG Approved Gold may not be sufficient to fill all orders for purchases of Creation Units. Orders to create and redeem Creation Units may be placed only by Authorized Participants. Changes in the Shares for the period from July 19, 2022 to December 31, 2022 are:
Shares
Amount
​
​
​
$
​
Balance
at July 19, 2022 *
​
100,000
​
3,426,100
​
Creation of Shares
​
250,000
​
8,881,241
​
Redemption of Shares
​
—
​
—
​
Balance at December 31, 2022
​
350,000
​
12,307,341
​
* The
Trust’s operations commenced on July 19, 2022. Income
Taxes The Trust is classified as a “grantor trust” for United States federal income tax purposes. As a result, the Trust itself is not subject to United States federal income tax. Instead, the Trust’s income and expenses will “flow through” to the Shareholders, and the Transfer Agent will report the Trust’s income, expenses, gains, and losses to the Internal Revenue Service on that basis. At December 31, 2022, there was no “flow through” to the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10:23Z</dcterms:created>
  <dcterms:modified xmlns:dcterms="http://purl.org/dc/terms/" xmlns:xsi="http://www.w3.org/2001/XMLSchema-instance" xsi:type="dcterms:W3CDTF">2023-03-17T20:10:23Z</dcterms:modified>
</cp:coreProperties>
</file>